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ELECT " sheetId="2" r:id="rId2"/>
    <s:sheet name="Risk_Return Detail Data- SELEC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SELECT SECTOR SPDR TRUST</t>
  </si>
  <si>
    <t>Central Index Key</t>
  </si>
  <si>
    <t>dei_EntityCentralIndexKey</t>
  </si>
  <si>
    <t>Amendment Flag</t>
  </si>
  <si>
    <t>dei_AmendmentFlag</t>
  </si>
  <si>
    <t>false</t>
  </si>
  <si>
    <t>Document Creation Date</t>
  </si>
  <si>
    <t>dei_DocumentCreationDate</t>
  </si>
  <si>
    <t>Sep. 2,
		2016</t>
  </si>
  <si>
    <t>Document Effective Date</t>
  </si>
  <si>
    <t>dei_DocumentEffectiveDate</t>
  </si>
  <si>
    <t>Prospectus Date</t>
  </si>
  <si>
    <t>rr_ProspectusDate</t>
  </si>
  <si>
    <t>Sep. 02, 2016</t>
  </si>
  <si>
    <t xml:space="preserve">Important Notice Regarding Change in Investment Policy THE SELECT SECTOR SPDR ® The Financial Select Sector SPDR ® The Real Estate Select Sector SPDR ® Supplement dated September 2, 2016 to the Prospectus dated September 2, 2016 and the Statement of Additional Information (the “SAI”) dated September 2, 2016 Effective on or about the close of business on September 16, 2016 (the “Rebalance Date”), the Financial Select Sector Index (the “Index”), the underlying index for The Financial Select Sector SPDR Fund (XLF), will be reconstituted by eliminating the stocks of real estate management and development companies and real estate investment trusts (“REITs”) (other than mortgage REITs) (“Real Estate Stocks”). In order for XLF to effectuate a corresponding change to its portfolio, in early September 2016, XLF intends to transfer Real Estate Stocks to The Real Estate Select Sector SPDR Fund (XLRE) in exchange for shares of XLRE. On or about the Rebalance Date, XLF intends to make an in-kind distribution of the XLRE shares to shareholders of XLF such that, following the distribution, XLF will continue to hold stocks included in the reconstituted Index in accordance with its principal investment strategy. Operating fees and expenses for XLRE are waived through and including the Rebalance Date, such that XLRE will have an expense ratio of zero during that time period. Such waiver has been in effect since July 8, 2016. Accordingly, the following changes are made to the Prospectus and SAI and will continue in effect through and including the date of the in-kind distribution. Following that date, these changes will be reversed. The investment strategy and non-fundamental policy recited below have been in effect since August 8, 2016. 1. The first sentence of the second paragraph under “The Fund’s Principal Investment Strategy” on page 21 of the Prospectus is deleted and replaced with the following: Under normal market conditions, the Fund generally invests substantially all, but at least 95%, of its total assets in the securities comprising the Index, either directly or through investment in The Real Estate Select Sector SPDR Fund. Furthermore, since June 30, 2016, shares of XLF have not been eligible for further acquisition in excess of the Section 12(d)(1)(A) limits of the Investment Company Act of 1940 under any investing fund agreements with The Select Sector SPDR Trust. Shares of XLF will once again be eligible to be acquired in excess of the Section 12(d)(1)(A) limits of the Investment Company Act of 1940 pursuant to investing fund agreements on or about September 23, 2016. </t>
  </si>
  <si>
    <t>Supplement [Text Block]</t>
  </si>
  <si>
    <t>ssst_SupplementTextBlock</t>
  </si>
  <si>
    <t>The Financial Select Sector SPDR Fund</t>
  </si>
  <si>
    <t xml:space="preserve">Important Notice Regarding Change in Investment Policy THE SELECT SECTOR SPDR ® The Financial Select Sector SPDR ® Supplement dated September 2, 2016 to the Prospectus dated September 2, 2016 and the Statement of Additional Information (the “SAI”) dated September 2, 2016 Effective on or about the close of business on September 16, 2016 (the “Rebalance Date”), the Financial Select Sector Index (the “Index”), the underlying index for The Financial Select Sector SPDR Fund (XLF), will be reconstituted by eliminating the stocks of real estate management and development companies and real estate investment trusts (“REITs”) (other than mortgage REITs) (“Real Estate Stocks”). In order for XLF to effectuate a corresponding change to its portfolio, in early September 2016, XLF intends to transfer Real Estate Stocks to The Real Estate Select Sector SPDR Fund (XLRE) in exchange for shares of XLRE. On or about the Rebalance Date, XLF intends to make an in-kind distribution of the XLRE shares to shareholders of XLF such that, following the distribution, XLF will continue to hold stocks included in the reconstituted Index in accordance with its principal investment strategy. Operating fees and expenses for XLRE are waived through and including the Rebalance Date, such that XLRE will have an expense ratio of zero during that time period. Such waiver has been in effect since July 8, 2016. Furthermore, since June 30, 2016, shares of XLF have not been eligible for further acquisition in excess of the Section 12(d)(1)(A) limits of the Investment Company Act of 1940 under any investing fund agreements with The Select Sector SPDR Trust. Shares of XLF will once again be eligible to be acquired in excess of the Section 12(d)(1)(A) limits of the Investment Company Act of 1940 pursuant to investing fund agreements on or about September 23, 2016. </t>
  </si>
  <si>
    <t>The Real Estate Select Sector SPDR Fund</t>
  </si>
  <si>
    <t xml:space="preserve">Important Notice Regarding Change in Investment Policy THE SELECT SECTOR SPDR ® The Real Estate Select Sector SPDR ® Supplement dated September 2, 2016 to the Prospectus dated September 2, 2016 and the Statement of Additional Information (the “SAI”) dated September 2, 2016 Effective on or about the close of business on September 16, 2016 (the “Rebalance Date”), the Financial Select Sector Index (the “Index”), the underlying index for The Financial Select Sector SPDR Fund (XLF), will be reconstituted by eliminating the stocks of real estate management and development companies and real estate investment trusts (“REITs”) (other than mortgage REITs) (“Real Estate Stocks”). In order for XLF to effectuate a corresponding change to its portfolio, in early September 2016, XLF intends to transfer Real Estate Stocks to The Real Estate Select Sector SPDR Fund (XLRE) in exchange for shares of XLRE. On or about the Rebalance Date, XLF intends to make an in-kind distribution of the XLRE shares to shareholders of XLF such that, following the distribution, XLF will continue to hold stocks included in the reconstituted Index in accordance with its principal investment strategy. Operating fees and expenses for XLRE are waived through and including the Rebalance Date, such that XLRE will have an expense ratio of zero during that time period. Such waiver has been in effect since July 8, 2016. Accordingly, the following changes are made to the Prospectus and SAI and will continue in effect through and including the date of the in-kind distribution. Following that date, these changes will be reversed. The investment strategy and non-fundamental policy recited below have been in effect since August 8, 2016. 1. The first sentence of the second paragraph under “The Fund’s Principal Investment Strategy” on page 21 of the Prospectus is deleted and replaced with the following: Under normal market conditions, the Fund generally invests substantially all, but at least 95%, of its total assets in the securities comprising the Index, either directly or through investment in The Real Estate Select Sector SPDR Fund. Furthermore, since June 30, 2016, shares of XLF have not been eligible for further acquisition in excess of the Section 12(d)(1)(A) limits of the Investment Company Act of 1940 under any investing fund agreements with The Select Sector SPDR Trust. Shares of XLF will once again be eligible to be acquired in excess of the Section 12(d)(1)(A) limits of the Investment Company Act of 1940 pursuant to investing fund agreements on or about September 23, 2016.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6464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28</v>
      </c>
      <c t="s" r="B5" s="4">
        <v>29</v>
      </c>
      <c t="s" r="C5" s="4">
        <v>27</v>
      </c>
    </row>
    <row spans="1:3" r="6">
      <c t="s" r="A6" s="4">
        <v>30</v>
      </c>
    </row>
    <row spans="1:3" r="7">
      <c t="s" r="A7" s="3">
        <v>3</v>
      </c>
      <c t="s" r="B7" s="4">
        <v>4</v>
      </c>
    </row>
    <row spans="1:3" r="8">
      <c t="s" r="A8" s="4">
        <v>28</v>
      </c>
      <c t="s" r="B8" s="4">
        <v>29</v>
      </c>
      <c t="s" r="C8" s="4">
        <v>31</v>
      </c>
    </row>
    <row spans="1:3" r="9">
      <c t="s" r="A9" s="4">
        <v>32</v>
      </c>
    </row>
    <row spans="1:3" r="10">
      <c t="s" r="A10" s="3">
        <v>3</v>
      </c>
      <c t="s" r="B10" s="4">
        <v>4</v>
      </c>
    </row>
    <row spans="1:3" r="11">
      <c t="s" r="A11" s="4">
        <v>28</v>
      </c>
      <c t="s" r="B11" s="4">
        <v>29</v>
      </c>
      <c t="s" r="C11" s="4">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ELECT </vt:lpstr>
      <vt:lpstr>Risk_Return Detail Data- SELEC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2:20:48Z</dcterms:created>
  <dcterms:modified xmlns:dcterms="http://purl.org/dc/terms/" xmlns:xsi="http://www.w3.org/2001/XMLSchema-instance" xsi:type="dcterms:W3CDTF">2016-09-26T12:20:48Z</dcterms:modified>
  <dc:title xmlns:dc="http://purl.org/dc/elements/1.1/">Untitled</dc:title>
  <dc:description xmlns:dc="http://purl.org/dc/elements/1.1/"/>
  <dc:subject xmlns:dc="http://purl.org/dc/elements/1.1/"/>
  <cp:keywords/>
  <cp:category/>
</cp:coreProperties>
</file>